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Statement of Changes "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hareholder Equity" sheetId="12" state="visible" r:id="rId12"/>
    <sheet xmlns:r="http://schemas.openxmlformats.org/officeDocument/2006/relationships" name="Note 7 - Related-Party Transact"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4 - Income Taxes (Tables)" sheetId="16" state="visible" r:id="rId16"/>
    <sheet xmlns:r="http://schemas.openxmlformats.org/officeDocument/2006/relationships" name="Note 4 - Income Taxes (Details " sheetId="17" state="visible" r:id="rId17"/>
    <sheet xmlns:r="http://schemas.openxmlformats.org/officeDocument/2006/relationships" name="Note 6 - Shareholder Equity (De"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30"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Oct. 10,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l. 31,  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Current Fiscal Year End Date</t>
        </is>
      </c>
      <c r="B10" s="4" t="inlineStr">
        <is>
          <t>--07-31</t>
        </is>
      </c>
      <c r="C10" s="4" t="inlineStr">
        <is>
          <t xml:space="preserve"> </t>
        </is>
      </c>
      <c r="D10" s="4" t="inlineStr">
        <is>
          <t xml:space="preserve"> </t>
        </is>
      </c>
    </row>
    <row r="11">
      <c r="A11" s="4" t="inlineStr">
        <is>
          <t>Entity File Number</t>
        </is>
      </c>
      <c r="B11" s="4" t="inlineStr">
        <is>
          <t>000-56335</t>
        </is>
      </c>
      <c r="C11" s="4" t="inlineStr">
        <is>
          <t xml:space="preserve"> </t>
        </is>
      </c>
      <c r="D11" s="4" t="inlineStr">
        <is>
          <t xml:space="preserve"> </t>
        </is>
      </c>
    </row>
    <row r="12">
      <c r="A12" s="4" t="inlineStr">
        <is>
          <t>Entity Registrant Name</t>
        </is>
      </c>
      <c r="B12" s="4" t="inlineStr">
        <is>
          <t>Perfect Solutions Group, Inc.</t>
        </is>
      </c>
      <c r="C12" s="4" t="inlineStr">
        <is>
          <t xml:space="preserve"> </t>
        </is>
      </c>
      <c r="D12" s="4" t="inlineStr">
        <is>
          <t xml:space="preserve"> </t>
        </is>
      </c>
    </row>
    <row r="13">
      <c r="A13" s="4" t="inlineStr">
        <is>
          <t>Entity Central Index Key</t>
        </is>
      </c>
      <c r="B13" s="4" t="inlineStr">
        <is>
          <t>0001880249</t>
        </is>
      </c>
      <c r="C13" s="4" t="inlineStr">
        <is>
          <t xml:space="preserve"> </t>
        </is>
      </c>
      <c r="D13" s="4" t="inlineStr">
        <is>
          <t xml:space="preserve"> </t>
        </is>
      </c>
    </row>
    <row r="14">
      <c r="A14" s="4" t="inlineStr">
        <is>
          <t>Entity Incorporation, State or Country Code</t>
        </is>
      </c>
      <c r="B14" s="4" t="inlineStr">
        <is>
          <t>NV</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lected Not To Use the Extended Transition Period</t>
        </is>
      </c>
      <c r="B21" s="4" t="inlineStr">
        <is>
          <t>false</t>
        </is>
      </c>
      <c r="C21" s="4" t="inlineStr">
        <is>
          <t xml:space="preserve"> </t>
        </is>
      </c>
      <c r="D21" s="4" t="inlineStr">
        <is>
          <t xml:space="preserve"> </t>
        </is>
      </c>
    </row>
    <row r="22">
      <c r="A22" s="4" t="inlineStr">
        <is>
          <t>Entity Shell Company</t>
        </is>
      </c>
      <c r="B22" s="4" t="inlineStr">
        <is>
          <t>true</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993359</v>
      </c>
    </row>
    <row r="24">
      <c r="A24" s="4" t="inlineStr">
        <is>
          <t>Entity Common Stock, Shares Outstanding</t>
        </is>
      </c>
      <c r="B24" s="4" t="inlineStr">
        <is>
          <t xml:space="preserve"> </t>
        </is>
      </c>
      <c r="C24" s="6" t="n">
        <v>10573271545</v>
      </c>
      <c r="D24" s="4" t="inlineStr">
        <is>
          <t xml:space="preserve"> </t>
        </is>
      </c>
    </row>
    <row r="25">
      <c r="A25" s="4" t="inlineStr">
        <is>
          <t>Auditor Name</t>
        </is>
      </c>
      <c r="B25" s="4" t="inlineStr">
        <is>
          <t>BF Borgers CPA PC</t>
        </is>
      </c>
      <c r="C25" s="4" t="inlineStr">
        <is>
          <t xml:space="preserve"> </t>
        </is>
      </c>
      <c r="D25" s="4" t="inlineStr">
        <is>
          <t xml:space="preserve"> </t>
        </is>
      </c>
    </row>
    <row r="26">
      <c r="A26" s="4" t="inlineStr">
        <is>
          <t>Auditor Firm ID</t>
        </is>
      </c>
      <c r="B26" s="4" t="inlineStr">
        <is>
          <t>5041</t>
        </is>
      </c>
      <c r="C26" s="4" t="inlineStr">
        <is>
          <t xml:space="preserve"> </t>
        </is>
      </c>
      <c r="D26" s="4" t="inlineStr">
        <is>
          <t xml:space="preserve"> </t>
        </is>
      </c>
    </row>
    <row r="27">
      <c r="A27" s="4" t="inlineStr">
        <is>
          <t>Auditor Location</t>
        </is>
      </c>
      <c r="B27" s="4" t="inlineStr">
        <is>
          <t>Lakewood, CO</t>
        </is>
      </c>
      <c r="C27" s="4" t="inlineStr">
        <is>
          <t xml:space="preserve"> </t>
        </is>
      </c>
      <c r="D2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12 Months Ended</t>
        </is>
      </c>
    </row>
    <row r="2">
      <c r="B2" s="2" t="inlineStr">
        <is>
          <t>Jul. 31, 2023</t>
        </is>
      </c>
    </row>
    <row r="3">
      <c r="A3" s="3" t="inlineStr">
        <is>
          <t>Income Tax Disclosure [Abstract]</t>
        </is>
      </c>
      <c r="B3" s="4" t="inlineStr">
        <is>
          <t xml:space="preserve"> </t>
        </is>
      </c>
    </row>
    <row r="4">
      <c r="A4" s="4" t="inlineStr">
        <is>
          <t>Note 4 - 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uly 31, 2023, the Company has incurred a net loss of approximately $ 52,509 11,027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Significant components of the Company’s deferred
tax assets
July 31,
2023 2022
Deferred tax asset, generated from net operating loss $ 11,027 $ 3,740
Valuation allowance (11,027) (3,740)
$ — $ — The reconciliation of the
effective income tax rate to the federal statutory rate is as follows:
Federal income tax rate 21.0% 21.0 %
Increase in valuation allowance (21.0%) (21.0 %)
Effective income tax rate 0.0% 0.0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Note 5 - Commitments and Contingencies</t>
        </is>
      </c>
      <c r="B4" s="4" t="inlineStr">
        <is>
          <t>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uly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12 Months Ended</t>
        </is>
      </c>
    </row>
    <row r="2">
      <c r="B2" s="2" t="inlineStr">
        <is>
          <t>Jul. 31, 2023</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100,000,000 shares with a par value of $0.0001. There were 0 and 10,000 shares of preferred stock issued and outstanding
as of July 31, 2023 and July 31, 2022, respectively. On September 15,
2021, Perfect Solutions, Inc. completed a holding company merger with ALL-Q-Tell Corporation. All the former shareholders of ALL-Q-Tell
Corporation became the shareholders of Perfect Solutions Group, Inc. with each shareholder holding an equivalent economic interest as
they held in All-Q-Tell Corporation. CRS Consulting, LLC, a Wyoming LLC owned and controlled by Jeffrey DeNunzio, Thomas DeNunzio and
Paul Moody, became the Company’s controlling shareholder, owning 10,000 shares of Series Z Preferred Stock. Series Z Preferred Stock
has no conversion rights to any other class, and every vote of Series Z Preferred Stock has voting rights equal to 1,000,000 votes of
Common Stock. On March 18, 2022, the Company entered into a Share
Purchase Agreement by and among CRS Consulting, LLC (“CRS”), and White Knight Co., Ltd., a Japan Company (“WKC”),
pursuant to which, on March 21, 2022, CRS sold 10,000 shares of the Company’s Series Z Preferred Stock, representing approximately
94.58% voting control of the Company; 10,000 shares of Series Z Preferred Stock were transferred to WKC. WKC paid consideration of $60
for every share of Preferred Series Z Stock acquired. The consummation of the transaction contemplated by the Agreement resulted in a
change in control of the Company, with WKC becoming the Company’s largest controlling stockholder. On December 7, 2022, our majority shareholder at
the time, White Knight Co., Ltd., a Japanese Company, owned and controlled by our sole officer &amp; Director, Koichi Ishizuka, elected
to convert its 10,000 shares of Series Z Preferred Stock of Perfect Solutions Group, Inc. into shares of Common Stock. This
conversion was approved by the Company, and the conversion became effective on December 7, 2022. Every 1 share of Series Z Preferred
Stock was converted into 1,000,000 shares of Common Stock, for a total of 10,000,000,000 shares of Common Stock. Common Stock The authorized common stock of the
Company consists of 20,000,000,000 shares with a par value of $0.0001. There were 10,573,271,545 and 573,271,545 shares of common stock
issued and outstanding as of July 31, 2023 and July 31, 2022, respectively. On September 15,
2021, Perfect Solutions, Inc. completed a holding company merger with ALL-Q-Tell Corporation. All the former shareholders of ALL-Q-Tell
Corporation became the shareholders of Perfect Solutions Group, Inc. with each shareholder holding an equivalent economic interest as
they held in All-Q-Tell Corporation. On December 7, 2022, our majority shareholder at the time, White Knight
Co., Ltd., a Japanese Company, owned and controlled by our sole officer &amp; Director, Koichi Ishizuka, elected to convert its
10,000 shares of Series Z Preferred Stock of Perfect Solutions Group, Inc. into shares of Common Stock. This conversion was approved
by the Company, and the conversion became effective on December 7, 2022. Every 1 share of Series Z Preferred Stock was converted
into 1,000,000 shares of Common Stock, for a total of 10,000,000,000 shares of Common Stock. Additional Paid-In Capital The Company’s sole officer
and director, Koichi Ishizuka, paid expenses on behalf of the company totaling $ 34,699 The Company’s sole officer
and director, Koichi Ishizuka, paid expenses on behalf of the company totaling $ 5,850 The Company’s former sole
officer and director, Paul Moody, paid expenses on behalf of the company totaling $ 11,000 The Company’s former sole
officer and director, Paul Moody, paid expenses on behalf of the company totaling $ 960 The $ 52,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Note 7 - Related-Party Transactions</t>
        </is>
      </c>
      <c r="B4" s="4" t="inlineStr">
        <is>
          <t xml:space="preserve">Note 7 - Related-Party Transactions Office Space We utilize the home office space and equipment of our management at no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12 Months Ended</t>
        </is>
      </c>
    </row>
    <row r="2">
      <c r="B2" s="2" t="inlineStr">
        <is>
          <t>Jul. 31, 2023</t>
        </is>
      </c>
    </row>
    <row r="3">
      <c r="A3" s="3" t="inlineStr">
        <is>
          <t>Subsequent Events [Abstract]</t>
        </is>
      </c>
      <c r="B3" s="4" t="inlineStr">
        <is>
          <t xml:space="preserve"> </t>
        </is>
      </c>
    </row>
    <row r="4">
      <c r="A4" s="4" t="inlineStr">
        <is>
          <t>Note 8 - Subsequent Events</t>
        </is>
      </c>
      <c r="B4" s="4" t="inlineStr">
        <is>
          <t>Note 8 - Subsequent Events On
or about July 30, 2023, White Knight Co., Ltd., a Japanese Company, entered into an agreement with WeCapital Co., Ltd., a Japanese Company,
whereas WeCapital Co., Ltd., agreed to purchase, from White Knight Co., Ltd., 8,456,000,000 shares of the Common Stock of the Issuer in
exchange for approximately $3,703,704. White
Knight Co., Ltd. is owned and controlled by Koichi Ishizuka, our sole officer and director. Neither Koichi Ishizuka, nor White Knight
Co., Ltd., have an equity interest, directly or indirectly, in WeCapital Co., Ltd. The
majority, although not sole, shareholder of WeCapital Co., Ltd. is TSM SOGO Firm Co., Ltd., a Japanese Company. TSM SOGO Firm Co., Ltd.
is controlled by Mr. Yusuke Matsuda. On
our about September 8, 2023, the aforementioned transaction was recorded by the Company’s transfer agent. This transaction resulted
in a change in control of the Issuer. WeCapital Co., Ltd. is now our largest controlling shareholder, holding approximately 79.98% of
the voting control of the Company. Following
the above transaction, White Knight Co., Ltd., retains 1,544,000,000 shares of the Company’s Common Stock. Currently,
Koichi Ishizuka remains our sole officer and director. The
aforementioned sale of shares was conducted pursuant to Regulation S of the Securities Act of 1933, as amended ("Regulation S"). The
sale of shares was made only to non-U.S. persons (as defined under Rule 902 section (k)(2)(i) of Regulation S), pursuant to offshore
transactions, and no directed selling efforts were made in the United States by the issuer or any party, a distributor, any of their
respective affiliates, or any person acting on behalf of any of the forego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s of July 31, 2023 and July 31, 2022 were $0 for both periods. </t>
        </is>
      </c>
    </row>
    <row r="7">
      <c r="A7" s="4" t="inlineStr">
        <is>
          <t>Income Taxes</t>
        </is>
      </c>
      <c r="B7"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ly 31, 2023.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July 31, 2023 and, thus, anti-dilution issues are not applicable. - F7 - Table of Contents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3.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for the identification of related parties and disclosure of related party transaction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ly 31, 2023. The Company’s stock-based
compensation for the periods ended July 31, 2023 and July 31, 2022 was $0 for both periods. </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Company’s deferred tax assets</t>
        </is>
      </c>
      <c r="B4" s="4" t="inlineStr">
        <is>
          <t>Significant components of the Company’s deferred
tax assets
July 31,
2023 2022
Deferred tax asset, generated from net operating loss $ 11,027 $ 3,740
Valuation allowance (11,027) (3,740)
$ — $ — The reconciliation of the
effective income tax rate to the federal statutory rate is as follows:
Federal income tax rate 21.0% 21.0 %
Increase in valuation allowance (21.0%) (21.0 %)
Effective income tax rate 0.0%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Jul. 31, 2023 USD ($)</t>
        </is>
      </c>
    </row>
    <row r="2">
      <c r="A2" s="3" t="inlineStr">
        <is>
          <t>Income Tax Disclosure [Abstract]</t>
        </is>
      </c>
      <c r="B2" s="4" t="inlineStr">
        <is>
          <t xml:space="preserve"> </t>
        </is>
      </c>
    </row>
    <row r="3">
      <c r="A3" s="4" t="inlineStr">
        <is>
          <t>net loss</t>
        </is>
      </c>
      <c r="B3" s="5" t="n">
        <v>52509</v>
      </c>
    </row>
    <row r="4">
      <c r="A4" s="4" t="inlineStr">
        <is>
          <t>deferred tax asset</t>
        </is>
      </c>
      <c r="B4" s="5" t="n">
        <v>1102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6 - Shareholder Equity (Details Narrative) - USD ($)</t>
        </is>
      </c>
      <c r="B1" s="2" t="inlineStr">
        <is>
          <t>12 Months Ended</t>
        </is>
      </c>
    </row>
    <row r="2">
      <c r="B2" s="2" t="inlineStr">
        <is>
          <t>Jul. 31, 2023</t>
        </is>
      </c>
      <c r="C2" s="2" t="inlineStr">
        <is>
          <t>Jul. 31, 2022</t>
        </is>
      </c>
      <c r="D2" s="2" t="inlineStr">
        <is>
          <t>Jul. 31, 2021</t>
        </is>
      </c>
    </row>
    <row r="3">
      <c r="A3" s="3" t="inlineStr">
        <is>
          <t>Equity [Abstract]</t>
        </is>
      </c>
      <c r="B3" s="4" t="inlineStr">
        <is>
          <t xml:space="preserve"> </t>
        </is>
      </c>
      <c r="C3" s="4" t="inlineStr">
        <is>
          <t xml:space="preserve"> </t>
        </is>
      </c>
      <c r="D3" s="4" t="inlineStr">
        <is>
          <t xml:space="preserve"> </t>
        </is>
      </c>
    </row>
    <row r="4">
      <c r="A4" s="4" t="inlineStr">
        <is>
          <t>expenses paid by koichi</t>
        </is>
      </c>
      <c r="B4" s="5" t="n">
        <v>34699</v>
      </c>
      <c r="C4" s="5" t="n">
        <v>5850</v>
      </c>
      <c r="D4" s="4" t="inlineStr">
        <is>
          <t xml:space="preserve"> </t>
        </is>
      </c>
    </row>
    <row r="5">
      <c r="A5" s="4" t="inlineStr">
        <is>
          <t>expenses paid by Paul</t>
        </is>
      </c>
      <c r="B5" s="4" t="inlineStr">
        <is>
          <t xml:space="preserve"> </t>
        </is>
      </c>
      <c r="C5" s="5" t="n">
        <v>11000</v>
      </c>
      <c r="D5" s="5" t="n">
        <v>960</v>
      </c>
    </row>
    <row r="6">
      <c r="A6" s="4" t="inlineStr">
        <is>
          <t>total paid by officers</t>
        </is>
      </c>
      <c r="B6" s="5" t="n">
        <v>52509</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LIABILITIES AND STOCKHOLDERS’ DEFICIT</t>
        </is>
      </c>
      <c r="B4" s="4" t="inlineStr">
        <is>
          <t xml:space="preserve"> </t>
        </is>
      </c>
      <c r="C4" s="4" t="inlineStr">
        <is>
          <t xml:space="preserve"> </t>
        </is>
      </c>
    </row>
    <row r="5">
      <c r="A5" s="4" t="inlineStr">
        <is>
          <t>TOTAL LIABILITIES</t>
        </is>
      </c>
      <c r="B5" s="4" t="inlineStr">
        <is>
          <t xml:space="preserve"> </t>
        </is>
      </c>
      <c r="C5" s="4" t="inlineStr">
        <is>
          <t xml:space="preserve"> </t>
        </is>
      </c>
    </row>
    <row r="6">
      <c r="A6" s="3" t="inlineStr">
        <is>
          <t>Stockholders’ Equity (Deficit)</t>
        </is>
      </c>
      <c r="B6" s="4" t="inlineStr">
        <is>
          <t xml:space="preserve"> </t>
        </is>
      </c>
      <c r="C6" s="4" t="inlineStr">
        <is>
          <t xml:space="preserve"> </t>
        </is>
      </c>
    </row>
    <row r="7">
      <c r="A7" s="4" t="inlineStr">
        <is>
          <t>Preferred stock ($0.0001 par value, 100,000,000 shares authorized; 0 and 10,000 issued and outstanding as of July 31, 2023 and July 31, 2022)</t>
        </is>
      </c>
      <c r="B7" s="4" t="inlineStr">
        <is>
          <t xml:space="preserve"> </t>
        </is>
      </c>
      <c r="C7" s="6" t="n">
        <v>1</v>
      </c>
    </row>
    <row r="8">
      <c r="A8" s="4" t="inlineStr">
        <is>
          <t>Common stock ($0.0001 par value, 20,000,000,000 shares authorized, 10,573,271,545 and 573,271,545 issued and outstanding as of July 31, 2023 and July 31, 2022, respectively)</t>
        </is>
      </c>
      <c r="B8" s="6" t="n">
        <v>1057327</v>
      </c>
      <c r="C8" s="6" t="n">
        <v>57327</v>
      </c>
    </row>
    <row r="9">
      <c r="A9" s="4" t="inlineStr">
        <is>
          <t>Additional paid-in capital</t>
        </is>
      </c>
      <c r="B9" s="6" t="n">
        <v>-1004818</v>
      </c>
      <c r="C9" s="6" t="n">
        <v>-39518</v>
      </c>
    </row>
    <row r="10">
      <c r="A10" s="4" t="inlineStr">
        <is>
          <t>Accumulated deficit</t>
        </is>
      </c>
      <c r="B10" s="6" t="n">
        <v>-52509</v>
      </c>
      <c r="C10" s="6" t="n">
        <v>-17810</v>
      </c>
    </row>
    <row r="11">
      <c r="A11" s="4" t="inlineStr">
        <is>
          <t>Total Stockholders’ Equity (Deficit)</t>
        </is>
      </c>
      <c r="B11" s="4" t="inlineStr">
        <is>
          <t xml:space="preserve"> </t>
        </is>
      </c>
      <c r="C11" s="4" t="inlineStr">
        <is>
          <t xml:space="preserve"> </t>
        </is>
      </c>
    </row>
    <row r="12">
      <c r="A12" s="4" t="inlineStr">
        <is>
          <t>TOTAL LIABILITIES &amp; STOCKHOLDERS’ EQUITY (DEFICIT)</t>
        </is>
      </c>
      <c r="B12" s="4" t="inlineStr">
        <is>
          <t xml:space="preserve"> </t>
        </is>
      </c>
      <c r="C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4" t="inlineStr">
        <is>
          <t xml:space="preserve"> </t>
        </is>
      </c>
    </row>
    <row r="4">
      <c r="A4" s="4" t="inlineStr">
        <is>
          <t>Preferred Stock, Shares Authorized</t>
        </is>
      </c>
      <c r="B4" s="6" t="n">
        <v>100000000</v>
      </c>
      <c r="C4" s="4" t="inlineStr">
        <is>
          <t xml:space="preserve"> </t>
        </is>
      </c>
    </row>
    <row r="5">
      <c r="A5" s="4" t="inlineStr">
        <is>
          <t>Preferred Stock, Shares Issued</t>
        </is>
      </c>
      <c r="B5" s="6" t="n">
        <v>0</v>
      </c>
      <c r="C5" s="6" t="n">
        <v>10000</v>
      </c>
    </row>
    <row r="6">
      <c r="A6" s="4" t="inlineStr">
        <is>
          <t>Common Stock, Par or Stated Value Per Share</t>
        </is>
      </c>
      <c r="B6" s="7" t="n">
        <v>0.0001</v>
      </c>
      <c r="C6" s="4" t="inlineStr">
        <is>
          <t xml:space="preserve"> </t>
        </is>
      </c>
    </row>
    <row r="7">
      <c r="A7" s="4" t="inlineStr">
        <is>
          <t>Common Stock, Shares Authorized</t>
        </is>
      </c>
      <c r="B7" s="6" t="n">
        <v>20000000000</v>
      </c>
      <c r="C7" s="4" t="inlineStr">
        <is>
          <t xml:space="preserve"> </t>
        </is>
      </c>
    </row>
    <row r="8">
      <c r="A8" s="4" t="inlineStr">
        <is>
          <t>Common Stock, Shares, Issued</t>
        </is>
      </c>
      <c r="B8" s="6" t="n">
        <v>10573271545</v>
      </c>
      <c r="C8" s="6" t="n">
        <v>5732715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Jul. 31, 2023</t>
        </is>
      </c>
      <c r="C2" s="2" t="inlineStr">
        <is>
          <t>Jul. 31, 2022</t>
        </is>
      </c>
    </row>
    <row r="3">
      <c r="A3" s="3" t="inlineStr">
        <is>
          <t>Operating expenses</t>
        </is>
      </c>
      <c r="B3" s="4" t="inlineStr">
        <is>
          <t xml:space="preserve"> </t>
        </is>
      </c>
      <c r="C3" s="4" t="inlineStr">
        <is>
          <t xml:space="preserve"> </t>
        </is>
      </c>
    </row>
    <row r="4">
      <c r="A4" s="4" t="inlineStr">
        <is>
          <t xml:space="preserve">     General and administrative expenses</t>
        </is>
      </c>
      <c r="B4" s="5" t="n">
        <v>34699</v>
      </c>
      <c r="C4" s="5" t="n">
        <v>13100</v>
      </c>
    </row>
    <row r="5">
      <c r="A5" s="4" t="inlineStr">
        <is>
          <t>Total operating expenses</t>
        </is>
      </c>
      <c r="B5" s="6" t="n">
        <v>34699</v>
      </c>
      <c r="C5" s="6" t="n">
        <v>13100</v>
      </c>
    </row>
    <row r="6">
      <c r="A6" s="4" t="inlineStr">
        <is>
          <t>Net loss</t>
        </is>
      </c>
      <c r="B6" s="5" t="n">
        <v>-34699</v>
      </c>
      <c r="C6" s="5" t="n">
        <v>-13100</v>
      </c>
    </row>
    <row r="7">
      <c r="A7" s="4" t="inlineStr">
        <is>
          <t>Basic and Diluted net loss per common share</t>
        </is>
      </c>
      <c r="B7" s="5" t="n">
        <v>0</v>
      </c>
      <c r="C7" s="5" t="n">
        <v>0</v>
      </c>
    </row>
    <row r="8">
      <c r="A8" s="4" t="inlineStr">
        <is>
          <t>Weighted average number of common shares outstanding - Basic and Diluted</t>
        </is>
      </c>
      <c r="B8" s="6" t="n">
        <v>7066422230</v>
      </c>
      <c r="C8" s="6" t="n">
        <v>5026827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2" customWidth="1" min="2" max="2"/>
    <col width="25" customWidth="1" min="3" max="3"/>
    <col width="36" customWidth="1" min="4" max="4"/>
    <col width="27" customWidth="1" min="5" max="5"/>
    <col width="13" customWidth="1" min="6" max="6"/>
  </cols>
  <sheetData>
    <row r="1">
      <c r="A1" s="1" t="inlineStr">
        <is>
          <t>Statement Statement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value</t>
        </is>
      </c>
      <c r="B2" s="4" t="inlineStr">
        <is>
          <t xml:space="preserve"> </t>
        </is>
      </c>
      <c r="C2" s="4" t="inlineStr">
        <is>
          <t xml:space="preserve"> </t>
        </is>
      </c>
      <c r="D2" s="5" t="n">
        <v>960</v>
      </c>
      <c r="E2" s="5" t="n">
        <v>-4710</v>
      </c>
      <c r="F2" s="5" t="n">
        <v>-3750</v>
      </c>
    </row>
    <row r="3">
      <c r="A3" s="4" t="inlineStr">
        <is>
          <t>Beginning balance, value at Jul. 31, 2021</t>
        </is>
      </c>
      <c r="B3" s="4" t="inlineStr">
        <is>
          <t xml:space="preserve"> </t>
        </is>
      </c>
      <c r="C3" s="4" t="inlineStr">
        <is>
          <t xml:space="preserve"> </t>
        </is>
      </c>
      <c r="D3" s="6" t="n">
        <v>960</v>
      </c>
      <c r="E3" s="6" t="n">
        <v>-4710</v>
      </c>
      <c r="F3" s="6" t="n">
        <v>-3750</v>
      </c>
    </row>
    <row r="4">
      <c r="A4" s="4" t="inlineStr">
        <is>
          <t>Common shares issued in reorganization</t>
        </is>
      </c>
      <c r="B4" s="6" t="n">
        <v>57327</v>
      </c>
      <c r="C4" s="4" t="inlineStr">
        <is>
          <t xml:space="preserve"> </t>
        </is>
      </c>
      <c r="D4" s="6" t="n">
        <v>-57327</v>
      </c>
      <c r="E4" s="4" t="inlineStr">
        <is>
          <t xml:space="preserve"> </t>
        </is>
      </c>
      <c r="F4" s="4" t="inlineStr">
        <is>
          <t xml:space="preserve"> </t>
        </is>
      </c>
    </row>
    <row r="5">
      <c r="A5" s="4" t="inlineStr">
        <is>
          <t>Preferred shares issued in reorganization</t>
        </is>
      </c>
      <c r="B5" s="4" t="inlineStr">
        <is>
          <t xml:space="preserve"> </t>
        </is>
      </c>
      <c r="C5" s="6" t="n">
        <v>1</v>
      </c>
      <c r="D5" s="6" t="n">
        <v>-1</v>
      </c>
      <c r="E5" s="4" t="inlineStr">
        <is>
          <t xml:space="preserve"> </t>
        </is>
      </c>
      <c r="F5" s="4" t="inlineStr">
        <is>
          <t xml:space="preserve"> </t>
        </is>
      </c>
    </row>
    <row r="6">
      <c r="A6" s="4" t="inlineStr">
        <is>
          <t>Expenses paid on behalf of the Company and contributed to capital</t>
        </is>
      </c>
      <c r="B6" s="4" t="inlineStr">
        <is>
          <t xml:space="preserve"> </t>
        </is>
      </c>
      <c r="C6" s="4" t="inlineStr">
        <is>
          <t xml:space="preserve"> </t>
        </is>
      </c>
      <c r="D6" s="6" t="n">
        <v>16850</v>
      </c>
      <c r="E6" s="4" t="inlineStr">
        <is>
          <t xml:space="preserve"> </t>
        </is>
      </c>
      <c r="F6" s="6" t="n">
        <v>16850</v>
      </c>
    </row>
    <row r="7">
      <c r="A7" s="4" t="inlineStr">
        <is>
          <t>Net loss</t>
        </is>
      </c>
      <c r="B7" s="4" t="inlineStr">
        <is>
          <t xml:space="preserve"> </t>
        </is>
      </c>
      <c r="C7" s="4" t="inlineStr">
        <is>
          <t xml:space="preserve"> </t>
        </is>
      </c>
      <c r="D7" s="4" t="inlineStr">
        <is>
          <t xml:space="preserve"> </t>
        </is>
      </c>
      <c r="E7" s="6" t="n">
        <v>-13100</v>
      </c>
      <c r="F7" s="6" t="n">
        <v>-13100</v>
      </c>
    </row>
    <row r="8">
      <c r="A8" s="4" t="inlineStr">
        <is>
          <t>Balance, value</t>
        </is>
      </c>
      <c r="B8" s="6" t="n">
        <v>57327</v>
      </c>
      <c r="C8" s="6" t="n">
        <v>1</v>
      </c>
      <c r="D8" s="6" t="n">
        <v>-39518</v>
      </c>
      <c r="E8" s="6" t="n">
        <v>-17810</v>
      </c>
      <c r="F8" s="4" t="inlineStr">
        <is>
          <t xml:space="preserve"> </t>
        </is>
      </c>
    </row>
    <row r="9">
      <c r="A9" s="4" t="inlineStr">
        <is>
          <t>Beginning balance, value at Jul. 31, 2022</t>
        </is>
      </c>
      <c r="B9" s="6" t="n">
        <v>57327</v>
      </c>
      <c r="C9" s="6" t="n">
        <v>1</v>
      </c>
      <c r="D9" s="6" t="n">
        <v>-39518</v>
      </c>
      <c r="E9" s="6" t="n">
        <v>-17810</v>
      </c>
      <c r="F9" s="4" t="inlineStr">
        <is>
          <t xml:space="preserve"> </t>
        </is>
      </c>
    </row>
    <row r="10">
      <c r="A10" s="4" t="inlineStr">
        <is>
          <t>Expenses paid on behalf of the Company and contributed to capital</t>
        </is>
      </c>
      <c r="B10" s="4" t="inlineStr">
        <is>
          <t xml:space="preserve"> </t>
        </is>
      </c>
      <c r="C10" s="4" t="inlineStr">
        <is>
          <t xml:space="preserve"> </t>
        </is>
      </c>
      <c r="D10" s="6" t="n">
        <v>34699</v>
      </c>
      <c r="E10" s="4" t="inlineStr">
        <is>
          <t xml:space="preserve"> </t>
        </is>
      </c>
      <c r="F10" s="6" t="n">
        <v>34699</v>
      </c>
    </row>
    <row r="11">
      <c r="A11" s="4" t="inlineStr">
        <is>
          <t>Net loss</t>
        </is>
      </c>
      <c r="B11" s="4" t="inlineStr">
        <is>
          <t xml:space="preserve"> </t>
        </is>
      </c>
      <c r="C11" s="4" t="inlineStr">
        <is>
          <t xml:space="preserve"> </t>
        </is>
      </c>
      <c r="D11" s="4" t="inlineStr">
        <is>
          <t xml:space="preserve"> </t>
        </is>
      </c>
      <c r="E11" s="6" t="n">
        <v>-34699</v>
      </c>
      <c r="F11" s="6" t="n">
        <v>-34699</v>
      </c>
    </row>
    <row r="12">
      <c r="A12" s="4" t="inlineStr">
        <is>
          <t>Shares conversion</t>
        </is>
      </c>
      <c r="B12" s="6" t="n">
        <v>1000000</v>
      </c>
      <c r="C12" s="6" t="n">
        <v>-1</v>
      </c>
      <c r="D12" s="6" t="n">
        <v>-999999</v>
      </c>
      <c r="E12" s="4" t="inlineStr">
        <is>
          <t xml:space="preserve"> </t>
        </is>
      </c>
      <c r="F12" s="4" t="inlineStr">
        <is>
          <t xml:space="preserve"> </t>
        </is>
      </c>
    </row>
    <row r="13">
      <c r="A13" s="4" t="inlineStr">
        <is>
          <t>Balance, value</t>
        </is>
      </c>
      <c r="B13" s="5" t="n">
        <v>1057327</v>
      </c>
      <c r="C13" s="4" t="inlineStr">
        <is>
          <t xml:space="preserve"> </t>
        </is>
      </c>
      <c r="D13" s="5" t="n">
        <v>-1004818</v>
      </c>
      <c r="E13" s="5" t="n">
        <v>-52509</v>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Cash Flows - USD ($)</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5" t="n">
        <v>-34699</v>
      </c>
      <c r="C4" s="5" t="n">
        <v>-13100</v>
      </c>
    </row>
    <row r="5">
      <c r="A5" s="3" t="inlineStr">
        <is>
          <t>Changes in current assets and liabilities:</t>
        </is>
      </c>
      <c r="B5" s="4" t="inlineStr">
        <is>
          <t xml:space="preserve"> </t>
        </is>
      </c>
      <c r="C5" s="4" t="inlineStr">
        <is>
          <t xml:space="preserve"> </t>
        </is>
      </c>
    </row>
    <row r="6">
      <c r="A6" s="4" t="inlineStr">
        <is>
          <t xml:space="preserve">  Accrued expenses</t>
        </is>
      </c>
      <c r="B6" s="4" t="inlineStr">
        <is>
          <t xml:space="preserve"> </t>
        </is>
      </c>
      <c r="C6" s="6" t="n">
        <v>-3750</v>
      </c>
    </row>
    <row r="7">
      <c r="A7" s="4" t="inlineStr">
        <is>
          <t>Net cash used in operating activities</t>
        </is>
      </c>
      <c r="B7" s="6" t="n">
        <v>-34699</v>
      </c>
      <c r="C7" s="6" t="n">
        <v>-16850</v>
      </c>
    </row>
    <row r="8">
      <c r="A8" s="3" t="inlineStr">
        <is>
          <t>CASH FLOWS FROM FINANCING ACTIVITIES</t>
        </is>
      </c>
      <c r="B8" s="4" t="inlineStr">
        <is>
          <t xml:space="preserve"> </t>
        </is>
      </c>
      <c r="C8" s="4" t="inlineStr">
        <is>
          <t xml:space="preserve"> </t>
        </is>
      </c>
    </row>
    <row r="9">
      <c r="A9" s="4" t="inlineStr">
        <is>
          <t xml:space="preserve"> Expenses contributed to capital</t>
        </is>
      </c>
      <c r="B9" s="6" t="n">
        <v>34699</v>
      </c>
      <c r="C9" s="6" t="n">
        <v>16850</v>
      </c>
    </row>
    <row r="10">
      <c r="A10" s="4" t="inlineStr">
        <is>
          <t>Net cash used in financing activities</t>
        </is>
      </c>
      <c r="B10" s="6" t="n">
        <v>34699</v>
      </c>
      <c r="C10" s="6" t="n">
        <v>16850</v>
      </c>
    </row>
    <row r="11">
      <c r="A11" s="4" t="inlineStr">
        <is>
          <t>Net change in cash</t>
        </is>
      </c>
      <c r="B11" s="4" t="inlineStr">
        <is>
          <t xml:space="preserve"> </t>
        </is>
      </c>
      <c r="C11" s="4" t="inlineStr">
        <is>
          <t xml:space="preserve"> </t>
        </is>
      </c>
    </row>
    <row r="12">
      <c r="A12" s="4" t="inlineStr">
        <is>
          <t>Beginning cash balance</t>
        </is>
      </c>
      <c r="B12" s="4" t="inlineStr">
        <is>
          <t xml:space="preserve"> </t>
        </is>
      </c>
      <c r="C12" s="4" t="inlineStr">
        <is>
          <t xml:space="preserve"> </t>
        </is>
      </c>
    </row>
    <row r="13">
      <c r="A13" s="4" t="inlineStr">
        <is>
          <t>Ending cash balance</t>
        </is>
      </c>
      <c r="B13" s="4" t="inlineStr">
        <is>
          <t xml:space="preserve"> </t>
        </is>
      </c>
      <c r="C13" s="4" t="inlineStr">
        <is>
          <t xml:space="preserve"> </t>
        </is>
      </c>
    </row>
    <row r="14">
      <c r="A14" s="3" t="inlineStr">
        <is>
          <t xml:space="preserve">SUPPLEMENTAL DISCLOSURE OF CASH FLOW INFORMATION: </t>
        </is>
      </c>
      <c r="B14" s="4" t="inlineStr">
        <is>
          <t xml:space="preserve"> </t>
        </is>
      </c>
      <c r="C14" s="4" t="inlineStr">
        <is>
          <t xml:space="preserve"> </t>
        </is>
      </c>
    </row>
    <row r="15">
      <c r="A15" s="4" t="inlineStr">
        <is>
          <t xml:space="preserve">     Interest paid</t>
        </is>
      </c>
      <c r="B15" s="4" t="inlineStr">
        <is>
          <t xml:space="preserve"> </t>
        </is>
      </c>
      <c r="C15" s="4" t="inlineStr">
        <is>
          <t xml:space="preserve"> </t>
        </is>
      </c>
    </row>
    <row r="16">
      <c r="A16" s="4" t="inlineStr">
        <is>
          <t xml:space="preserve">     Income taxes pai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Perfect
Solutions Group, Inc. was incorporated by Jeffrey DeNunzio on June 29, 2021 in the State of Nevada. Jeffrey DeNunzio’s role was
limited to that of an Incorporator. On
June 29, 2021, Jeffrey DeNunzio appointed Paul Moody as Chief Executive Officer, Chief Financial Officer, and Director of Perfect Solutions
Group, Inc. On
September 7, 2021, the Company filed restated articles of incorporation. On
September 8, 2021, the Company entered into a “Agreement and Plan of Merger”, whereas it agreed to, and subsequently participated
in, a Nevada holding company reorganization pursuant to NRS 92A.180, NRS 92A.200, NRS 92A.230 and NRS 92A.250 (“Reorganization”).
The constituent corporations in the Reorganization were ALL-Q-TELL Corporation (“ALLQ” or “Predecessor”), Perfect
Solutions Group, Inc. (“Successor”), and Perfect Solutions Merger Sub, Inc. (“Merger Sub”). At the time, Paul
Moody was, the sole director/officer of each constituent corporation in the Reorganization. Perfect
Solutions Group, Inc. issued 1,000 common shares of its common stock to Predecessor and Merger Sub issued 1,000 shares of its common stock
to Perfect Solutions Group, Inc. immediately prior to the Reorganization. As such, immediately prior to the merger, Perfect Solutions
Group, Inc. became a wholly owned direct subsidiary of ALL-Q-TELL Corporation and Merger Sub became a wholly owned and direct subsidiary
of Perfect Solutions Group, Inc. Pursuant
to the above, on Septem ber 8, 2021, ALL-Q-TELL Corporation filed Articles of Merger with the Nevada Secretary
of State. The merger became effective on September 15, 2021 at 4:00 PM E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Perfect Solutions Group, Inc.’s (“Successors”) common stock. The
Company believes that the Reorganization, deemed effective on September 15, 2021, was not a transaction of the type described in subparagraph
(a) of Rule 145 under the Securities Act of 1933 and the consummation of the Reorganization will not be deemed to involve an “offer”,
“offer to sell”, “offer for sale” or “sale” within the meaning of Section 2(3) of the Securities Act
of 1933. The Reorganization was consummated without the vote or consent of the Company’s stockholders. In addition, the provisions
of NRS 92A.180 did not provide a stockholder of the Company with appraisal rights in connection with the Reorganization. The Company believes
that in the absence of any right of any of the Company’s stockholders to vote with respect to the Reorganization or to insist that
their shares be purchased for fair value, the Reorganization could not be deemed to involve an “offer” “offer to sell”;
or “sale” within the meaning of Section 2(3) of the Securities Act of 1933.” On
September 15, 2021, after the completion of the Holding Company Reorganization, we cancelled all of the stock we held in ALL-Q-TELL Corporation
resulting in ALL-Q-TELL Corporation as a stand-alone company. Pursuant to the holding company merger agreement and effects of merger,
all of the assets and liabilities, if any, remain with ALL-Q-TELL Corporation after the Reorganization. Paul Moody, whom at the time was
the Director of ALL-Q-TELL Corporation, did not discover any assets of ALL-Q-TELL Corporation from the time he was appointed Director
until the completion of the Reorganization and subsequent separation of ALL-Q-TELL Corporation as a stand-alone company. Given
that the former business plan and objectives of ALL-Q-TELL Corporation (“ALLQ”) and the present day business plan and objectives
of Perfect Solutions Group, Inc. (“PSGI”) substantially differ from one another, we conducted the corporate separation with
ALL-Q-TELL Corporation immediately after the effective time of the Reorganization in order to avoid any shareholder confusion. The former
business plan of ALLQ (to operate sleep diagnostic machines and also provide diagnostic services to hospitals on a contractual basis)
under the leadership of its former directors, does not, in any way, represent the current day blank check business plan of Perfect Solutions
Group, Inc. It is our belief that ALLQ was a shell company at the time of the Reorganization. The result of corporate separation ameliorated
shareholder confusion about our identity and/or corporate objectives. Furthermore, we wanted to continue trading in the OTC MarketPlace. The
corporate actions taken by the Company, including, but not limited to, the corporate structuring of the transactions, was deemed, in the
discretion of our sole director, to be for the benefit of the corporation and its shareholders. Former shareholders of ALLQ are now the
shareholders of PSGI. Each and every shareholder of ALLQ became a shareholder of PSGI with each share of capital stock of ALLQ held by
former ALLQ shareholder becoming an equivalent amount of capital stock held in PSGI. The former shareholders of ALLQ now have the opportunity
to benefit under our business plan and we have the opportunity to grow organically from our shareholder base and new leadership. PSGI
began a quoted market in its common stock on November 19, 2021 when FINRA issued and released the ticker symbol PSGI into the marketplace
for Perfect Solutions Group, Inc. The announcement of our Predecessor’s corporate action was posted on the FINRA daily list on November
18, 2021. The Market Effective date was November 19, 2021. The Company was assigned a CUSIP Number by CUSIP Global Services for its common
stock of 71373M101 as obtained from Global Services on September 17, 2021 upon the effectiveness of the Corporate Action. The
Company intends to serve as a vehicle to affect an asset acquisition, merger, exchange of capital stock or other business combination
with a domestic or foreign business. On
March 18, 2022, the Company entered into a Share Purchase Agreement (the “Agreement”) by and among CRS Consulting, LLC (“CRS”),
and White Knight Co., Ltd., a Japan Company (“WKC”), pursuant to which, on March 21, 2022, (“Closing Date”), CRS
sold 10,000 shares of the Company’s Series Z Preferred Stock, representing approximately 94.58% voting control of the Company; 10,000
shares of Series Z Preferred Stock were transferred to WKC. WKC paid consideration of $60 for every share of Preferred Series Z Stock
acquired (the “Purchase Price”). The consummation of the transaction contemplated by the Agreement resulted in a change in
control of the Company, with WKC becoming the Company’s largest controlling stockholder. On
the Closing Date, March 21, 2022, Paul Moody resigned as the Company’s Chief Executive Officer, Chief Financial Officer, President,
Secretary, Treasurer, and Director. On
the Closing Date, Mr. Koichi Ishizuka was appointed as the Company’s Chief Executive Officer, Chief Financial Officer, President,
Secretary, Treasurer, and Director. Mr. Ishizuka’s appointment as Director was effective upon the 10th day after the mailing of
the Company’s information statement on Schedule 14f-1 to the Company’s stockholders. The resignation of Mr. Moody was not
the result of any disagreement with the Company on any matter relating to its operations, policies, or practices. On
November 23, 2022, our majority shareholder at the time, White Knight Co., Ltd., and Koichi Ishizuka, our sole officer and Director,
executed a resolution to ratify, affirm, and approve to file an
Amended and Restated Certificate of Incorporation. The Amended
and Restated Certificate of Incorporation The
Amended and Restated Certificated of Incorporation resulted in an increase to the authorized shares of our Common Stock from one billion
four hundred million (1,400,000,000) to Twenty Billion (20,000,000,000). It also revised the rights of Series Z Preferred Stock, now allowing
each one (1) share of Series Z Preferred Stock to be converted into one million (1,000,000) shares of Common Stock. On
December 7, 2022, our majority shareholder at the time, White Knight Co., Ltd., a Japanese Company, owned and controlled by our sole
officer &amp; Director, Koichi Ishizuka, elected to convert its 10,000 shares of Series Z Preferred Stock of Perfect Solutions
Group, Inc. into shares of Common Stock. This conversion has been approved by the Company, and the conversion became effective on
December 7, 2022. Every 1 share of Series Z Preferred Stock was converted into 1,000,000 shares of Common Stock, for a total of
10,000,000,000 shares of Common Stock. Following
the above conversion, and as of December 7, 2022, there were 10,573,271,545 shares of Common Stock and 0 shares of Series Z Preferred
Stock issued and outstanding. On
or about July 30, 2023, White Knight Co., Ltd., a Japanese Company, entered into an agreement with WeCapital Co., Ltd., a Japanese Company,
whereas WeCapital Co., Ltd., agreed to purchase, from White Knight Co., Ltd., 8,456,000,000 shares of the Common Stock of the Issuer in
exchange for approximately $3,703,704. White
Knight Co., Ltd. is owned and controlled by Koichi Ishizuka, our sole officer and director. Neither Koichi Ishizuka, nor White Knight
Co., Ltd., have an equity interest, directly or indirectly, in WeCapital Co., Ltd. The
majority, although not sole, shareholder of WeCapital Co., Ltd. is TSM SOGO Firm Co., Ltd., a Japanese Company. TSM SOGO Firm Co., Ltd.
is controlled by Mr. Yusuke Matsuda. On
our about September 8, 2023, the aforementioned transaction was recorded by the Company’s transfer agent. This transaction resulted
in a change in control of the Issuer. WeCapital Co., Ltd. is now our largest controlling shareholder, holding approximately 79.98% of
the voting control of the Company. Following
the above transaction, White Knight Co., Ltd., retains 1,544,000,000 shares of the Company’s Common Stock. Currently,
Koichi Ishizuka remains our sole officer and director. WeCapital Co. Ltd. is now our largest controlling shareholder, holding approximately 79.98% of our Common Stock. The majority,
although not sole, shareholder of WeCapital Co., Ltd. is TSM SOGO Firm Co., Ltd., a Japanese Company. TSM SOGO Firm Co., Ltd. is controlled
by Mr. Yusuke Matsuda. The
Company continues to intend to serve as a vehicle to affect an asset acquisition, merger, exchange of capital stock or other business
combination with a domestic or foreign business. As of the date of this report, the Company had not yet commenced any such operations. The
Company has elected July 31st as its year end. We
use home office space of our sole officer and director at no co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s of July 31, 2023 and July 31, 2022 were $0 for both period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ly 31, 2023. Basic Earnings (Loss) Per Share The Company computes basic and diluted
earnings (loss) per share in accordance with ASC Topic 260, Earnings per Share The Company does not have any potentially
dilutive instruments as of July 31, 2023 and, thus, anti-dilution issues are not applicable. - F7 - Table of Contents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3.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for the identification of related parties and disclosure of related party transaction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ly 31, 2023. The Company’s stock-based
compensation for the periods ended July 31, 2023 and July 31, 2022 was $0 for both periods.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13:25:54Z</dcterms:created>
  <dcterms:modified xmlns:dcterms="http://purl.org/dc/terms/" xmlns:xsi="http://www.w3.org/2001/XMLSchema-instance" xsi:type="dcterms:W3CDTF">2023-10-10T13:25:54Z</dcterms:modified>
</cp:coreProperties>
</file>